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LJ Lodging Trust</t>
        </is>
      </c>
    </row>
    <row r="8">
      <c r="A8" s="4" t="inlineStr">
        <is>
          <t>Entity Central Index Key</t>
        </is>
      </c>
      <c r="B8" s="4" t="inlineStr">
        <is>
          <t>0001511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As required by Item 402(v) of Regulation S-K, we are providing the following information regarding the relationship between executive compensation and our financial performance for each of the last three completed calendar years. In determining the “compensation actually paid” to our NEO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0, 2021 and 2022 calendar years. Note that compensation for our NEOs other than our principal executive officer (“PEO”) is reported as an average. ​ Year ​ ​ Summary PEO (1)(2) ​ ​ Compensation (3) ​ ​ Average (1)(2) ​ ​ Average (3) ​ ​ Value of initial fixed $100 ​ ​ Net ​ ​ Comparable EBITDA ($mm) (5) ​ ​ Total (4) ​ ​ Peer Group (4) ​ ​ 2022 ​ ​ ​ $ 8,354,370 ​ ​ ​ ​ $ 1,305,337 ​ ​ ​ ​ $ 2,711,175 ​ ​ ​ ​ $ 1,162,789 ​ ​ ​ ​ $ 60.86 ​ ​ ​ ​ $ 72.15 ​ ​ ​ ​ $ 42 ​ ​ ​ ​ $ 370 ​ ​ ​ 2021 ​ ​ ​ $ 16,300,593 ​ ​ ​ ​ $ 12,578,908 ​ ​ ​ ​ $ 3,921,652 ​ ​ ​ ​ $ 2,958,736 ​ ​ ​ ​ $ 79.15 ​ ​ ​ ​ $ 85.25 ​ ​ ​ ​ $ (311 ) ​ ​ ​ ​ $ 203 ​ ​ ​ 2020 ​ ​ ​ $ 6,993,771 ​ ​ ​ ​ $ 8,012,927 ​ ​ ​ ​ $ 2,396,123 ​ ​ ​ ​ $ 2,476,082 ​ ​ ​ ​ $ 80.19 ​ ​ ​ ​ $ 74.09 ​ ​ ​ ​ $ (409 ) ​ ​ ​ ​ $ 4 ​ ​ ​
(1)
For each fiscal year, our PEO and other NEOs included the individuals indicated in the table below: ​ ​ ​ ​ ​ 2020 ​ ​ 2021 ​ ​ 2022 ​ ​ PEO ​ ​ Ms. Hale ​ ​ Ms. Hale ​ ​ Ms. Hale ​ ​ Other NEO ​ ​ Mr. Johnson ​ ​ Mr. Johnson ​ ​ Mr. Johnson ​ ​ Other NEO ​ ​ Mr. Mahoney ​ ​ Mr. Mahoney ​ ​ Mr. Mahoney ​ ​ Other NEO ​ ​ N/A ​ ​ N/A ​ ​ Mr. Bardenett ​ ​
(2)
The values reflected in this column reflect the “Total” compensation set forth in the Summary Compensation Table (“SCT”) on page 62 of this Proxy Statement. See the footnotes to the SCT for further detail regarding the amounts in this column. ​ (3)
Compensation actually paid to our PEO and other NEOs represents the “Total” compensation reported in the SCT for the applicable fiscal year, adjusted as follows: ​ ​ ​ ​ ​ 2020 ​ ​ 2021 ​ ​ 2022 ​ ​ PEO ​ ​ Avg. Other NEOs ​ ​ PEO ​ ​ Avg. Other NEOs ​ ​ PEO ​ ​ Avg. Other NEOs ​ ​ Summary Compensation Table Total (a) ​ ​ ​ $ 6,993,771 ​ ​ ​ ​ $ 2,396,123 ​ ​ ​ ​ $ 16,300,593 ​ ​ ​ ​ $ 3,921,652 ​ ​ ​ ​ $ 8,354,370 ​ ​ ​ ​ $ 2,711,175 ​ ​ ​ Deduction for amounts reported in the “Stock ​ ​ ​ $ (4,782,580 ) ​ ​ ​ ​ $ (1,314,152 ) ​ ​ ​ ​ $ (13,904,935 ) ​ ​ ​ ​ $ (2,782,664 ) ​ ​ ​ ​ $ (5,801,717 ) ​ ​ ​ ​ $ (1,499,005 ) ​ ​ ​ Increase in fair value of awards granted during applicable FY that remain unvested as of applicable FY end, determined as of applicable FY end ​ ​ ​ $ 6,383,205 ​ ​ ​ ​ $ 1,753,969 ​ ​ ​ ​ $ 12,109,960 ​ ​ ​ ​ $ 2,418,637 ​ ​ ​ ​ $ 3,856,627 ​ ​ ​ ​ $ 997,491 ​ ​ ​ Change in fair value of awards granted during ​ ​ ​ $ (447,801 ) ​ ​ ​ ​ $ (201,186 ) ​ ​ ​ ​ $ (2,009,371 ) ​ ​ ​ ​ $ (625,069 ) ​ ​ ​ ​ $ (5,344,802 ) ​ ​ ​ ​ $ (1,110,460 ) ​ ​ ​ Change in fair value of awards granted during prior FY that vested during applicable FY, determined based on change in fair value from prior FY end to vesting date ​ ​ ​ $ (190,352 ) ​ ​ ​ ​ $ (186,479 ) ​ ​ ​ ​ $ 39,270 ​ ​ ​ ​ $ 14,648 ​ ​ ​ ​ $ 98,371 ​ ​ ​ ​ $ 29,130 ​ ​ ​ Increase based on dividends or other earnings paid during applicable FY prior to vesting date ​ ​ ​ $ 56,684 ​ ​ ​ ​ $ 27,807 ​ ​ ​ ​ $ 43,391 ​ ​ ​ ​ $ 11,532 ​ ​ ​ ​ $ 142,488 ​ ​ ​ ​ $ 34,458 ​ ​ ​ Total adjustments ​ ​ ​ $ 1,019,156 ​ ​ ​ ​ $ 79,959 ​ ​ ​ ​ $ (3,721,685 ) ​ ​ ​ ​ $ (962,916 ) ​ ​ ​ ​ $ (7,049,033 ) ​ ​ ​ ​ $ (1,548,386 ) ​ ​ ​ Compensation Actually Paid Total ​ ​ ​ $ 8,012,927 ​ ​ ​ ​ $ 2,476,082 ​ ​ ​ ​ $ 12,578,908 ​ ​ ​ ​ $ 2,958,736 ​ ​ ​ ​ $ 1,305,337 ​ ​ ​ ​ $ 1,162,789 ​ ​ ​
(a)
Fair value or change in fair value, as applicable, of equity awards in the “Compensation Actually Paid” columns was determined by reference to (i) for solely time-vested restricted shares awards, the closing price per share on the applicable year-end date(s) or, in the case of vesting dates, the closing price per share on the applicable vesting dates and (ii) for ​
market-based performance share units, the fair value calculated by a Monte Carlo simulation model as of the applicable year-end date(s). For additional information on the assumptions used to calculate the valuation of the awards, see the Notes to Consolidated Financial Statements in our Annual Report on Form 10-K for the fiscal year ended 2022 and prior fiscal years. (4)
For the relevant fiscal year, represents the cumulative TSR of the Company and of the Dow Jones U.S. Select Real Estate Hotels Index (the “Peer Group TSR”). ​ (5)
Comparable Hotel Earnings Before Interest, Taxes, Depreciation, and Amortization (“EBITDA”) is a non-GAAP measure. Hotel EBITDA is defined as net income or loss excluding: (1) interest expense; (2) income tax benefit or expense; (3) depreciation and amortization expense; (4) certain items considered outside the normal course of operations; (5) corporate-level expenses; and (6) certain non-cash items to provide a more complete understanding of the operating results over which individual hotels and operators have direct control. Comparable Hotel EBITDA adjusts Hotel EBITDA to include the operating results for all hotels owned as of the last day of the reporting period, which includes operating results derived from information provided by the sellers of the hotels for periods prior to our ownership and excludes the operating results from sold hotels that were not owned as of the last day of the reporting period. The following table provides a reconciliation of GAAP net income (loss) to Comparable Hotel EBITDA for the years ended December 31, 2022, 2021 and 2020 (in thousands): ​ ​ ​ ​ ​ For the year ended December 31, ​ ​ ​ ​ ​ 2022 ​ ​ 2021 ​ ​ 2020 ​ ​ Net income (loss) ​ ​ ​ $ 42,215 ​ ​ ​ ​ $ (311,088 ) ​ ​ ​ ​ $ (408,802 ) ​ ​ ​ Depreciation and amortization ​ ​ ​ ​ 184,875 ​ ​ ​ ​ ​ 187,778 ​ ​ ​ ​ ​ 194,168 ​ ​ ​ Interest expense, net ​ ​ ​ ​ 88,596 ​ ​ ​ ​ ​ 105,370 ​ ​ ​ ​ ​ 95,932 ​ ​ ​ Income tax expense ​ ​ ​ ​ 1,518 ​ ​ ​ ​ ​ 1,188 ​ ​ ​ ​ ​ 51,970 ​ ​ ​ Adjustments related to unconsolidated joint ventures (a) ​ ​ ​ ​ ​ 1,519 ​ ​ ​ ​ ​ 1,633 ​ ​ ​ ​ ​ 2,237 ​ ​ ​ EBITDA ​ ​ ​ ​ 318,723 ​ ​ ​ ​ ​ (15,119 ) ​ ​ ​ ​ ​ (64,495 ) ​ ​ ​ (Gain) loss on sale of hotel properties, net ​ ​ ​ ​ (1,017 ) ​ ​ ​ ​ ​ 2,378 ​ ​ ​ ​ ​ (2,703 ) ​ ​ ​ Impaiment losses ​ ​ ​ ​ — ​ ​ ​ ​ ​ 144,845 ​ ​ ​ ​ ​ — ​ ​ ​ Impaiment losses of unconsolidated joint ventures (b) ​ ​ ​ ​ ​ — ​ ​ ​ ​ ​ — ​ ​ ​ ​ ​ 6,546 ​ ​ ​ EBITDAre ​ ​ ​ ​ 317,706 ​ ​ ​ ​ ​ 132,104 ​ ​ ​ ​ ​ (60,652 ) ​ ​ ​ Transaction costs ​ ​ ​ ​ (345 ) ​ ​ ​ ​ ​ 94 ​ ​ ​ ​ ​ (158 ) ​ ​ ​ Pre-opening costs ​ ​ ​ ​ 2,258 ​ ​ ​ ​ ​ 144 ​ ​ ​ ​ ​ — ​ ​ ​ Loss (gain) on extinguishment of indebtedness, net ​ ​ ​ ​ 39 ​ ​ ​ ​ ​ (893 ) ​ ​ ​ ​ ​ — ​ ​ ​ Amortization of share-based compensation ​ ​ ​ ​ 21,664 ​ ​ ​ ​ ​ 17,054 ​ ​ ​ ​ ​ 12,200 ​ ​ ​ Corporate and property-level severance (c) ​ ​ ​ ​ ​ — ​ ​ ​ ​ ​ 904 ​ ​ ​ ​ ​ 8,653 ​ ​ ​ Derivative (gains) losses in accumulated other comprehensive loss (incomed) reclassified to earnings (d﻿) ​ ​ ​ ​ (5,866 ) ​ ​ ​ ​ ​ 10,658 ​ ​ ​ ​ ​ — ​ ​ ​ Other expenses (income) (e) ​ ​ ​ ​ ​ 1,067 ​ ​ ​ ​ ​ 1,942 ​ ​ ​ ​ ​ (1,125 ) ​ ​ ​ Adjusted EBITDA ​ ​ ​ ​ 336,523 ​ ​ ​ ​ ​ 162,007 ​ ​ ​ ​ ​ (41,082 ) ​ ​ ​ General and administrative (f) ​ ​ ​ ​ ​ 34,666 ​ ​ ​ ​ ​ 30,472 ​ ​ ​ ​ ​ 28,941 ​ ​ ​ Other corporate adjustments (g) ​ ​ ​ ​ ​ (569 ) ​ ​ ​ ​ ​ (784 ) ​ ​ ​ ​ ​ 682 ​ ​ ​ Consolidated Hotel EBITDA ​ ​ ​ ​ 370,620 ​ ​ ​ ​ ​ 191,695 ​ ​ ​ ​ ​ (11,459 ) ​ ​ ​ Comparable adjustments-(income) loss from sold hotels ​ ​ ​ ​ (1,186 ) ​ ​ ​ ​ ​ 7,565 ​ ​ ​ ​ ​ 19,128 ​ ​ ​ Comparable adjustments-income (loss) from acquired hotels ​ ​ ​ ​ 558 ​ ​ ​ ​ ​ 3,441 ​ ​ ​ ​ ​ (3,258 ) ​ ​ ​ Comparable Hotel EBITDA ​ ​ ​ $ 369,992 ​ ​ ​ ​ $ 202,701 ​ ​ ​ ​ $ 4,411 ​ ​
Note:
(a)
Includes our ownership interest in the interest, depreciation, and amortization expense of the unconsolidated joint ventures. ​
(b)
Includes our ownership interest in the impairment loss of one of our unconsolidated joint ventures. ​
(c) The year ended December 31, 2021 includes severance for associates at hotels operating under collective bargaining agreements. The year ended December 31, 2020 includes $6.7 million related to severance for associates at our New York City hotels operating under collective bargaining agreement. ​
(d)
Reclassification of interest rate swap (gains) losses from accumulated other comprehensive income (loss) to earnings for discontinued interest rate hedges. ​
(e) Represents expenses and income outside of the normal course of operations including debt modification costs, legal and other costs, and hurricane-related costs that were not reimbursed by insurance. Other income for the year ended December 31, 2020 includes a benefit of $1.8 million due to the reversal of an excess accrued liability related to a labor matter. ​
(f)
Excludes amortization of share-based compensation costs reflected in Adjusted EBITDA. ​
(g)
Other corporate adjustments include property-level adjustments and certain revenues and expenses at corporate entities. These items include interest income, amortization of deferred management fees, key money amortization, ground rent amortization, legal fees, revenues and expenses associated with non-hotel properties, income (loss) from unconsolidated entities, internal lease rent expense, and other items. </t>
        </is>
      </c>
      <c r="C4" s="4" t="inlineStr">
        <is>
          <t xml:space="preserve"> </t>
        </is>
      </c>
      <c r="D4" s="4" t="inlineStr">
        <is>
          <t xml:space="preserve"> </t>
        </is>
      </c>
    </row>
    <row r="5">
      <c r="A5" s="4" t="inlineStr">
        <is>
          <t>Company Selected Measure Name</t>
        </is>
      </c>
      <c r="B5" s="4" t="inlineStr">
        <is>
          <t>Comparable  Hotel   EBITDA</t>
        </is>
      </c>
      <c r="C5" s="4" t="inlineStr">
        <is>
          <t xml:space="preserve"> </t>
        </is>
      </c>
      <c r="D5" s="4" t="inlineStr">
        <is>
          <t xml:space="preserve"> </t>
        </is>
      </c>
    </row>
    <row r="6">
      <c r="A6" s="4" t="inlineStr">
        <is>
          <t>Named Executive Officers, Footnote [Text Block]</t>
        </is>
      </c>
      <c r="B6" s="4" t="inlineStr">
        <is>
          <t xml:space="preserve"> ​ ​ ​ ​ 2020 ​ ​ 2021 ​ ​ 2022 ​ ​ PEO ​ ​ Ms. Hale ​ ​ Ms. Hale ​ ​ Ms. Hale ​ ​ Other NEO ​ ​ Mr. Johnson ​ ​ Mr. Johnson ​ ​ Mr. Johnson ​ ​ Other NEO ​ ​ Mr. Mahoney ​ ​ Mr. Mahoney ​ ​ Mr. Mahoney ​ ​ Other NEO ​ ​ N/A ​ ​ N/A ​ ​ Mr. Bardenett ​ ​</t>
        </is>
      </c>
      <c r="C6" s="4" t="inlineStr">
        <is>
          <t xml:space="preserve"> </t>
        </is>
      </c>
      <c r="D6" s="4" t="inlineStr">
        <is>
          <t xml:space="preserve"> </t>
        </is>
      </c>
    </row>
    <row r="7">
      <c r="A7" s="4" t="inlineStr">
        <is>
          <t>Peer Group Issuers, Footnote [Text Block]</t>
        </is>
      </c>
      <c r="B7" s="4" t="inlineStr">
        <is>
          <t xml:space="preserve"> (4)
For the relevant fiscal year, represents the cumulative TSR of the Company and of the Dow Jones U.S. Select Real Estate Hotels Index (the “Peer Group TSR”). </t>
        </is>
      </c>
      <c r="C7" s="4" t="inlineStr">
        <is>
          <t xml:space="preserve"> </t>
        </is>
      </c>
      <c r="D7" s="4" t="inlineStr">
        <is>
          <t xml:space="preserve"> </t>
        </is>
      </c>
    </row>
    <row r="8">
      <c r="A8" s="4" t="inlineStr">
        <is>
          <t>PEO Total Compensation Amount</t>
        </is>
      </c>
      <c r="B8" s="5" t="n">
        <v>8354370</v>
      </c>
      <c r="C8" s="5" t="n">
        <v>16300593</v>
      </c>
      <c r="D8" s="5" t="n">
        <v>6993771</v>
      </c>
    </row>
    <row r="9">
      <c r="A9" s="4" t="inlineStr">
        <is>
          <t>PEO Actually Paid Compensation Amount</t>
        </is>
      </c>
      <c r="B9" s="5" t="n">
        <v>1305337</v>
      </c>
      <c r="C9" s="6" t="n">
        <v>12578908</v>
      </c>
      <c r="D9" s="6" t="n">
        <v>8012927</v>
      </c>
    </row>
    <row r="10">
      <c r="A10" s="4" t="inlineStr">
        <is>
          <t>Adjustment To PEO Compensation, Footnote [Text Block]</t>
        </is>
      </c>
      <c r="B10" s="4" t="inlineStr">
        <is>
          <t xml:space="preserve"> (3)
Compensation actually paid to our PEO and other NEOs represents the “Total” compensation reported in the SCT for the applicable fiscal year, adjusted as follows: ​ ​ ​ ​ ​ 2020 ​ ​ 2021 ​ ​ 2022 ​ ​ PEO ​ ​ Avg. Other NEOs ​ ​ PEO ​ ​ Avg. Other NEOs ​ ​ PEO ​ ​ Avg. Other NEOs ​ ​ Summary Compensation Table Total (a) ​ ​ ​ $ 6,993,771 ​ ​ ​ ​ $ 2,396,123 ​ ​ ​ ​ $ 16,300,593 ​ ​ ​ ​ $ 3,921,652 ​ ​ ​ ​ $ 8,354,370 ​ ​ ​ ​ $ 2,711,175 ​ ​ ​ Deduction for amounts reported in the “Stock ​ ​ ​ $ (4,782,580 ) ​ ​ ​ ​ $ (1,314,152 ) ​ ​ ​ ​ $ (13,904,935 ) ​ ​ ​ ​ $ (2,782,664 ) ​ ​ ​ ​ $ (5,801,717 ) ​ ​ ​ ​ $ (1,499,005 ) ​ ​ ​ Increase in fair value of awards granted during applicable FY that remain unvested as of applicable FY end, determined as of applicable FY end ​ ​ ​ $ 6,383,205 ​ ​ ​ ​ $ 1,753,969 ​ ​ ​ ​ $ 12,109,960 ​ ​ ​ ​ $ 2,418,637 ​ ​ ​ ​ $ 3,856,627 ​ ​ ​ ​ $ 997,491 ​ ​ ​ Change in fair value of awards granted during ​ ​ ​ $ (447,801 ) ​ ​ ​ ​ $ (201,186 ) ​ ​ ​ ​ $ (2,009,371 ) ​ ​ ​ ​ $ (625,069 ) ​ ​ ​ ​ $ (5,344,802 ) ​ ​ ​ ​ $ (1,110,460 ) ​ ​ ​ Change in fair value of awards granted during prior FY that vested during applicable FY, determined based on change in fair value from prior FY end to vesting date ​ ​ ​ $ (190,352 ) ​ ​ ​ ​ $ (186,479 ) ​ ​ ​ ​ $ 39,270 ​ ​ ​ ​ $ 14,648 ​ ​ ​ ​ $ 98,371 ​ ​ ​ ​ $ 29,130 ​ ​ ​ Increase based on dividends or other earnings paid during applicable FY prior to vesting date ​ ​ ​ $ 56,684 ​ ​ ​ ​ $ 27,807 ​ ​ ​ ​ $ 43,391 ​ ​ ​ ​ $ 11,532 ​ ​ ​ ​ $ 142,488 ​ ​ ​ ​ $ 34,458 ​ ​ ​ Total adjustments ​ ​ ​ $ 1,019,156 ​ ​ ​ ​ $ 79,959 ​ ​ ​ ​ $ (3,721,685 ) ​ ​ ​ ​ $ (962,916 ) ​ ​ ​ ​ $ (7,049,033 ) ​ ​ ​ ​ $ (1,548,386 ) ​ ​ ​ Compensation Actually Paid Total ​ ​ ​ $ 8,012,927 ​ ​ ​ ​ $ 2,476,082 ​ ​ ​ ​ $ 12,578,908 ​ ​ ​ ​ $ 2,958,736 ​ ​ ​ ​ $ 1,305,337 ​ ​ ​ ​ $ 1,162,789 ​ ​ ​
(a)
Fair value or change in fair value, as applicable, of equity awards in the “Compensation Actually Paid” columns was determined by reference to (i) for solely time-vested restricted shares awards, the closing price per share on the applicable year-end date(s) or, in the case of vesting dates, the closing price per share on the applicable vesting dates and (ii) for ​
market-based performance share units, the fair value calculated by a Monte Carlo simulation model as of the applicable year-end date(s). For additional information on the assumptions used to calculate the valuation of the awards, see the Notes to Consolidated Financial Statements in our Annual Report on Form 10-K for the fiscal year ended 2022 and prior fiscal years. </t>
        </is>
      </c>
      <c r="C10" s="4" t="inlineStr">
        <is>
          <t xml:space="preserve"> </t>
        </is>
      </c>
      <c r="D10" s="4" t="inlineStr">
        <is>
          <t xml:space="preserve"> </t>
        </is>
      </c>
    </row>
    <row r="11">
      <c r="A11" s="4" t="inlineStr">
        <is>
          <t>Non-PEO NEO Average Total Compensation Amount</t>
        </is>
      </c>
      <c r="B11" s="5" t="n">
        <v>2711175</v>
      </c>
      <c r="C11" s="6" t="n">
        <v>3921652</v>
      </c>
      <c r="D11" s="6" t="n">
        <v>2396123</v>
      </c>
    </row>
    <row r="12">
      <c r="A12" s="4" t="inlineStr">
        <is>
          <t>Non-PEO NEO Average Compensation Actually Paid Amount</t>
        </is>
      </c>
      <c r="B12" s="5" t="n">
        <v>1162789</v>
      </c>
      <c r="C12" s="6" t="n">
        <v>2958736</v>
      </c>
      <c r="D12" s="6" t="n">
        <v>2476082</v>
      </c>
    </row>
    <row r="13">
      <c r="A13" s="4" t="inlineStr">
        <is>
          <t>Adjustment to Non-PEO NEO Compensation Footnote [Text Block]</t>
        </is>
      </c>
      <c r="B13" s="4" t="inlineStr">
        <is>
          <t xml:space="preserve"> (3)
Compensation actually paid to our PEO and other NEOs represents the “Total” compensation reported in the SCT for the applicable fiscal year, adjusted as follows: ​ ​ ​ ​ ​ 2020 ​ ​ 2021 ​ ​ 2022 ​ ​ PEO ​ ​ Avg. Other NEOs ​ ​ PEO ​ ​ Avg. Other NEOs ​ ​ PEO ​ ​ Avg. Other NEOs ​ ​ Summary Compensation Table Total (a) ​ ​ ​ $ 6,993,771 ​ ​ ​ ​ $ 2,396,123 ​ ​ ​ ​ $ 16,300,593 ​ ​ ​ ​ $ 3,921,652 ​ ​ ​ ​ $ 8,354,370 ​ ​ ​ ​ $ 2,711,175 ​ ​ ​ Deduction for amounts reported in the “Stock ​ ​ ​ $ (4,782,580 ) ​ ​ ​ ​ $ (1,314,152 ) ​ ​ ​ ​ $ (13,904,935 ) ​ ​ ​ ​ $ (2,782,664 ) ​ ​ ​ ​ $ (5,801,717 ) ​ ​ ​ ​ $ (1,499,005 ) ​ ​ ​ Increase in fair value of awards granted during applicable FY that remain unvested as of applicable FY end, determined as of applicable FY end ​ ​ ​ $ 6,383,205 ​ ​ ​ ​ $ 1,753,969 ​ ​ ​ ​ $ 12,109,960 ​ ​ ​ ​ $ 2,418,637 ​ ​ ​ ​ $ 3,856,627 ​ ​ ​ ​ $ 997,491 ​ ​ ​ Change in fair value of awards granted during ​ ​ ​ $ (447,801 ) ​ ​ ​ ​ $ (201,186 ) ​ ​ ​ ​ $ (2,009,371 ) ​ ​ ​ ​ $ (625,069 ) ​ ​ ​ ​ $ (5,344,802 ) ​ ​ ​ ​ $ (1,110,460 ) ​ ​ ​ Change in fair value of awards granted during prior FY that vested during applicable FY, determined based on change in fair value from prior FY end to vesting date ​ ​ ​ $ (190,352 ) ​ ​ ​ ​ $ (186,479 ) ​ ​ ​ ​ $ 39,270 ​ ​ ​ ​ $ 14,648 ​ ​ ​ ​ $ 98,371 ​ ​ ​ ​ $ 29,130 ​ ​ ​ Increase based on dividends or other earnings paid during applicable FY prior to vesting date ​ ​ ​ $ 56,684 ​ ​ ​ ​ $ 27,807 ​ ​ ​ ​ $ 43,391 ​ ​ ​ ​ $ 11,532 ​ ​ ​ ​ $ 142,488 ​ ​ ​ ​ $ 34,458 ​ ​ ​ Total adjustments ​ ​ ​ $ 1,019,156 ​ ​ ​ ​ $ 79,959 ​ ​ ​ ​ $ (3,721,685 ) ​ ​ ​ ​ $ (962,916 ) ​ ​ ​ ​ $ (7,049,033 ) ​ ​ ​ ​ $ (1,548,386 ) ​ ​ ​ Compensation Actually Paid Total ​ ​ ​ $ 8,012,927 ​ ​ ​ ​ $ 2,476,082 ​ ​ ​ ​ $ 12,578,908 ​ ​ ​ ​ $ 2,958,736 ​ ​ ​ ​ $ 1,305,337 ​ ​ ​ ​ $ 1,162,789 ​ ​ ​
(a)
Fair value or change in fair value, as applicable, of equity awards in the “Compensation Actually Paid” columns was determined by reference to (i) for solely time-vested restricted shares awards, the closing price per share on the applicable year-end date(s) or, in the case of vesting dates, the closing price per share on the applicable vesting dates and (ii) for ​
market-based performance share units, the fair value calculated by a Monte Carlo simulation model as of the applicable year-end date(s). For additional information on the assumptions used to calculate the valuation of the awards, see the Notes to Consolidated Financial Statements in our Annual Report on Form 10-K for the fiscal year ended 2022 and prior fiscal year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P ay Versus Performance Tabular List
The following performance measures represent the most important financial measures used by us to link compensation actually paid to our PEO and other NEOs for the fiscal year ended December 31, 2022:
• Comparable Hotel EBITDA; ​
• Revenue Per Available Room (“RevPAR”); and ​
• Total Shareholder Return</t>
        </is>
      </c>
      <c r="C17" s="4" t="inlineStr">
        <is>
          <t xml:space="preserve"> </t>
        </is>
      </c>
      <c r="D17" s="4" t="inlineStr">
        <is>
          <t xml:space="preserve"> </t>
        </is>
      </c>
    </row>
    <row r="18">
      <c r="A18" s="4" t="inlineStr">
        <is>
          <t>Total Shareholder Return Amount</t>
        </is>
      </c>
      <c r="B18" s="7" t="n">
        <v>60.86</v>
      </c>
      <c r="C18" s="8" t="n">
        <v>79.15000000000001</v>
      </c>
      <c r="D18" s="8" t="n">
        <v>80.19</v>
      </c>
    </row>
    <row r="19">
      <c r="A19" s="4" t="inlineStr">
        <is>
          <t>Peer Group Total Shareholder Return Amount</t>
        </is>
      </c>
      <c r="B19" s="8" t="n">
        <v>72.15000000000001</v>
      </c>
      <c r="C19" s="8" t="n">
        <v>85.25</v>
      </c>
      <c r="D19" s="8" t="n">
        <v>74.09</v>
      </c>
    </row>
    <row r="20">
      <c r="A20" s="4" t="inlineStr">
        <is>
          <t>Net Income (Loss)</t>
        </is>
      </c>
      <c r="B20" s="5" t="n">
        <v>42000000</v>
      </c>
      <c r="C20" s="5" t="n">
        <v>-311000000</v>
      </c>
      <c r="D20" s="5" t="n">
        <v>-409000000</v>
      </c>
    </row>
    <row r="21">
      <c r="A21" s="4" t="inlineStr">
        <is>
          <t>Company Selected Measure Amount</t>
        </is>
      </c>
      <c r="B21" s="6" t="n">
        <v>370</v>
      </c>
      <c r="C21" s="6" t="n">
        <v>203</v>
      </c>
      <c r="D21" s="6" t="n">
        <v>4</v>
      </c>
    </row>
    <row r="22">
      <c r="A22" s="4" t="inlineStr">
        <is>
          <t>PEO Name</t>
        </is>
      </c>
      <c r="B22" s="4" t="inlineStr">
        <is>
          <t>Ms. Hale</t>
        </is>
      </c>
      <c r="C22" s="4" t="inlineStr">
        <is>
          <t xml:space="preserve"> </t>
        </is>
      </c>
      <c r="D22" s="4" t="inlineStr">
        <is>
          <t xml:space="preserve"> </t>
        </is>
      </c>
    </row>
    <row r="23">
      <c r="A23" s="4" t="inlineStr">
        <is>
          <t>Net Income (Loss), Including Portion Attributable to Noncontrolling Interest</t>
        </is>
      </c>
      <c r="B23" s="5" t="n">
        <v>42215000</v>
      </c>
      <c r="C23" s="5" t="n">
        <v>-311088000</v>
      </c>
      <c r="D23" s="5" t="n">
        <v>-408802000</v>
      </c>
    </row>
    <row r="24">
      <c r="A24" s="4" t="inlineStr">
        <is>
          <t>Depreciation, Depletion and Amortization</t>
        </is>
      </c>
      <c r="B24" s="6" t="n">
        <v>184875000</v>
      </c>
      <c r="C24" s="6" t="n">
        <v>187778000</v>
      </c>
      <c r="D24" s="6" t="n">
        <v>194168000</v>
      </c>
    </row>
    <row r="25">
      <c r="A25" s="4" t="inlineStr">
        <is>
          <t>Interest Income (Expense), Net</t>
        </is>
      </c>
      <c r="B25" s="6" t="n">
        <v>88596000</v>
      </c>
      <c r="C25" s="6" t="n">
        <v>105370000</v>
      </c>
      <c r="D25" s="6" t="n">
        <v>95932000</v>
      </c>
    </row>
    <row r="26">
      <c r="A26" s="4" t="inlineStr">
        <is>
          <t>Income Tax Expense (Benefit)</t>
        </is>
      </c>
      <c r="B26" s="6" t="n">
        <v>1518000</v>
      </c>
      <c r="C26" s="6" t="n">
        <v>1188000</v>
      </c>
      <c r="D26" s="6" t="n">
        <v>51970000</v>
      </c>
    </row>
    <row r="27">
      <c r="A27" s="4" t="inlineStr">
        <is>
          <t>Adjustments Related To Equity Method Investments</t>
        </is>
      </c>
      <c r="B27" s="6" t="n">
        <v>1519000</v>
      </c>
      <c r="C27" s="6" t="n">
        <v>1633000</v>
      </c>
      <c r="D27" s="6" t="n">
        <v>2237000</v>
      </c>
    </row>
    <row r="28">
      <c r="A28" s="4" t="inlineStr">
        <is>
          <t>Earnings Before Interest, Taxes, Depreciation And Amortization</t>
        </is>
      </c>
      <c r="B28" s="6" t="n">
        <v>318723000</v>
      </c>
      <c r="C28" s="6" t="n">
        <v>-15119000</v>
      </c>
      <c r="D28" s="6" t="n">
        <v>-64495000</v>
      </c>
    </row>
    <row r="29">
      <c r="A29" s="4" t="inlineStr">
        <is>
          <t>Gain (Loss) on Disposition of Property Plant Equipment, Excluding Oil and Gas Property and Timber Property</t>
        </is>
      </c>
      <c r="B29" s="6" t="n">
        <v>-1017000</v>
      </c>
      <c r="C29" s="6" t="n">
        <v>2378000</v>
      </c>
      <c r="D29" s="6" t="n">
        <v>-2703000</v>
      </c>
    </row>
    <row r="30">
      <c r="A30" s="4" t="inlineStr">
        <is>
          <t>Impairment of Real Estate</t>
        </is>
      </c>
      <c r="B30" s="4" t="inlineStr">
        <is>
          <t xml:space="preserve"> </t>
        </is>
      </c>
      <c r="C30" s="6" t="n">
        <v>144845000</v>
      </c>
      <c r="D30" s="4" t="inlineStr">
        <is>
          <t xml:space="preserve"> </t>
        </is>
      </c>
    </row>
    <row r="31">
      <c r="A31" s="4" t="inlineStr">
        <is>
          <t>Impairment (Losses) from Equity Method Investments</t>
        </is>
      </c>
      <c r="B31" s="4" t="inlineStr">
        <is>
          <t xml:space="preserve"> </t>
        </is>
      </c>
      <c r="C31" s="4" t="inlineStr">
        <is>
          <t xml:space="preserve"> </t>
        </is>
      </c>
      <c r="D31" s="6" t="n">
        <v>6546000</v>
      </c>
    </row>
    <row r="32">
      <c r="A32" s="4" t="inlineStr">
        <is>
          <t>Earnings Before Interest, Taxes, Depreciation and Amortization for Real Estate</t>
        </is>
      </c>
      <c r="B32" s="6" t="n">
        <v>317706000</v>
      </c>
      <c r="C32" s="6" t="n">
        <v>132104000</v>
      </c>
      <c r="D32" s="6" t="n">
        <v>-60652000</v>
      </c>
    </row>
    <row r="33">
      <c r="A33" s="4" t="inlineStr">
        <is>
          <t>Business Combination, Acquisition Related Costs</t>
        </is>
      </c>
      <c r="B33" s="6" t="n">
        <v>-345000</v>
      </c>
      <c r="C33" s="6" t="n">
        <v>94000</v>
      </c>
      <c r="D33" s="6" t="n">
        <v>-158000</v>
      </c>
    </row>
    <row r="34">
      <c r="A34" s="4" t="inlineStr">
        <is>
          <t>Pre-Opening Costs</t>
        </is>
      </c>
      <c r="B34" s="6" t="n">
        <v>2258000</v>
      </c>
      <c r="C34" s="6" t="n">
        <v>144000</v>
      </c>
      <c r="D34" s="4" t="inlineStr">
        <is>
          <t xml:space="preserve"> </t>
        </is>
      </c>
    </row>
    <row r="35">
      <c r="A35" s="4" t="inlineStr">
        <is>
          <t>Gain (Loss) on Extinguishment of Debt</t>
        </is>
      </c>
      <c r="B35" s="6" t="n">
        <v>39000</v>
      </c>
      <c r="C35" s="6" t="n">
        <v>-893000</v>
      </c>
      <c r="D35" s="4" t="inlineStr">
        <is>
          <t xml:space="preserve"> </t>
        </is>
      </c>
    </row>
    <row r="36">
      <c r="A36" s="4" t="inlineStr">
        <is>
          <t>Share-Based Payment Arrangement, Noncash Expense</t>
        </is>
      </c>
      <c r="B36" s="6" t="n">
        <v>21664000</v>
      </c>
      <c r="C36" s="6" t="n">
        <v>17054000</v>
      </c>
      <c r="D36" s="6" t="n">
        <v>12200000</v>
      </c>
    </row>
    <row r="37">
      <c r="A37" s="4" t="inlineStr">
        <is>
          <t>Corporate and property-level severance</t>
        </is>
      </c>
      <c r="B37" s="4" t="inlineStr">
        <is>
          <t xml:space="preserve"> </t>
        </is>
      </c>
      <c r="C37" s="6" t="n">
        <v>904000</v>
      </c>
      <c r="D37" s="6" t="n">
        <v>8653000</v>
      </c>
    </row>
    <row r="38">
      <c r="A38" s="4" t="inlineStr">
        <is>
          <t>Other Comprehensive Income (Loss), Cash Flow Hedge, Reclassification for Discontinuance, before Tax</t>
        </is>
      </c>
      <c r="B38" s="6" t="n">
        <v>-5866000</v>
      </c>
      <c r="C38" s="6" t="n">
        <v>10658000</v>
      </c>
      <c r="D38" s="4" t="inlineStr">
        <is>
          <t xml:space="preserve"> </t>
        </is>
      </c>
    </row>
    <row r="39">
      <c r="A39" s="4" t="inlineStr">
        <is>
          <t>Other Nonoperating Income (Expense)</t>
        </is>
      </c>
      <c r="B39" s="6" t="n">
        <v>1067000</v>
      </c>
      <c r="C39" s="6" t="n">
        <v>1942000</v>
      </c>
      <c r="D39" s="6" t="n">
        <v>-1125000</v>
      </c>
    </row>
    <row r="40">
      <c r="A40" s="4" t="inlineStr">
        <is>
          <t>Adjusted Earnings Before Interest, Taxes, Depreciation And Amortization</t>
        </is>
      </c>
      <c r="B40" s="6" t="n">
        <v>336523000</v>
      </c>
      <c r="C40" s="6" t="n">
        <v>162007000</v>
      </c>
      <c r="D40" s="6" t="n">
        <v>-41082000</v>
      </c>
    </row>
    <row r="41">
      <c r="A41" s="4" t="inlineStr">
        <is>
          <t>General and Administrative Expense</t>
        </is>
      </c>
      <c r="B41" s="6" t="n">
        <v>34666000</v>
      </c>
      <c r="C41" s="6" t="n">
        <v>30472000</v>
      </c>
      <c r="D41" s="6" t="n">
        <v>28941000</v>
      </c>
    </row>
    <row r="42">
      <c r="A42" s="4" t="inlineStr">
        <is>
          <t>Other Corporate Adjustments</t>
        </is>
      </c>
      <c r="B42" s="6" t="n">
        <v>-569000</v>
      </c>
      <c r="C42" s="6" t="n">
        <v>-784000</v>
      </c>
      <c r="D42" s="6" t="n">
        <v>682000</v>
      </c>
    </row>
    <row r="43">
      <c r="A43" s="4" t="inlineStr">
        <is>
          <t>Consolidated Earnings Before Interest, Taxes, Depreciation And Amortization</t>
        </is>
      </c>
      <c r="B43" s="6" t="n">
        <v>370620000</v>
      </c>
      <c r="C43" s="6" t="n">
        <v>191695000</v>
      </c>
      <c r="D43" s="6" t="n">
        <v>-11459000</v>
      </c>
    </row>
    <row r="44">
      <c r="A44" s="4" t="inlineStr">
        <is>
          <t>Comparable Adjustments-(Income) Loss from Sold Hotels</t>
        </is>
      </c>
      <c r="B44" s="6" t="n">
        <v>-1186000</v>
      </c>
      <c r="C44" s="6" t="n">
        <v>7565000</v>
      </c>
      <c r="D44" s="6" t="n">
        <v>19128000</v>
      </c>
    </row>
    <row r="45">
      <c r="A45" s="4" t="inlineStr">
        <is>
          <t>Comparable Adjustments-Income (Loss) from Acquired Hotels</t>
        </is>
      </c>
      <c r="B45" s="6" t="n">
        <v>558000</v>
      </c>
      <c r="C45" s="6" t="n">
        <v>3441000</v>
      </c>
      <c r="D45" s="6" t="n">
        <v>-3258000</v>
      </c>
    </row>
    <row r="46">
      <c r="A46" s="4" t="inlineStr">
        <is>
          <t>Comparable Earnings Before Interest, Taxes, Depreciation And Amortization</t>
        </is>
      </c>
      <c r="B46" s="5" t="n">
        <v>369992000</v>
      </c>
      <c r="C46" s="6" t="n">
        <v>202701000</v>
      </c>
      <c r="D46" s="6" t="n">
        <v>4411000</v>
      </c>
    </row>
    <row r="47">
      <c r="A47" s="4" t="inlineStr">
        <is>
          <t>Severance for Associates Under Collective Bargaining Agreement</t>
        </is>
      </c>
      <c r="B47" s="4" t="inlineStr">
        <is>
          <t xml:space="preserve"> </t>
        </is>
      </c>
      <c r="C47" s="4" t="inlineStr">
        <is>
          <t xml:space="preserve"> </t>
        </is>
      </c>
      <c r="D47" s="6" t="n">
        <v>6700000</v>
      </c>
    </row>
    <row r="48">
      <c r="A48" s="4" t="inlineStr">
        <is>
          <t>Other Income</t>
        </is>
      </c>
      <c r="B48" s="4" t="inlineStr">
        <is>
          <t xml:space="preserve"> </t>
        </is>
      </c>
      <c r="C48" s="4" t="inlineStr">
        <is>
          <t xml:space="preserve"> </t>
        </is>
      </c>
      <c r="D48" s="6" t="n">
        <v>1800000</v>
      </c>
    </row>
    <row r="49">
      <c r="A49" s="4" t="inlineStr">
        <is>
          <t>Measure [Axis]: 1</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Comparable Hotel EBITDA</t>
        </is>
      </c>
      <c r="C51" s="4" t="inlineStr">
        <is>
          <t xml:space="preserve"> </t>
        </is>
      </c>
      <c r="D51" s="4" t="inlineStr">
        <is>
          <t xml:space="preserve"> </t>
        </is>
      </c>
    </row>
    <row r="52">
      <c r="A52" s="4" t="inlineStr">
        <is>
          <t>Non-GAAP Measure Description [Text Block]</t>
        </is>
      </c>
      <c r="B52" s="4" t="inlineStr">
        <is>
          <t xml:space="preserve"> (5)
Comparable Hotel Earnings Before Interest, Taxes, Depreciation, and Amortization (“EBITDA”) is a non-GAAP measure. Hotel EBITDA is defined as net income or loss excluding: (1) interest expense; (2) income tax benefit or expense; (3) depreciation and amortization expense; (4) certain items considered outside the normal course of operations; (5) corporate-level expenses; and (6) certain non-cash items to provide a more complete understanding of the operating results over which individual hotels and operators have direct control. Comparable Hotel EBITDA adjusts Hotel EBITDA to include the operating results for all hotels owned as of the last day of the reporting period, which includes operating results derived from information provided by the sellers of the hotels for periods prior to our ownership and excludes the operating results from sold hotels that were not owned as of the last day of the reporting period. The following table provides a reconciliation of GAAP net income (loss) to Comparable Hotel EBITDA for the years ended December 31, 2022, 2021 and 2020 (in thousands): ​ ​ ​ ​ ​ For the year ended December 31, ​ ​ ​ ​ ​ 2022 ​ ​ 2021 ​ ​ 2020 ​ ​ Net income (loss) ​ ​ ​ $ 42,215 ​ ​ ​ ​ $ (311,088 ) ​ ​ ​ ​ $ (408,802 ) ​ ​ ​ Depreciation and amortization ​ ​ ​ ​ 184,875 ​ ​ ​ ​ ​ 187,778 ​ ​ ​ ​ ​ 194,168 ​ ​ ​ Interest expense, net ​ ​ ​ ​ 88,596 ​ ​ ​ ​ ​ 105,370 ​ ​ ​ ​ ​ 95,932 ​ ​ ​ Income tax expense ​ ​ ​ ​ 1,518 ​ ​ ​ ​ ​ 1,188 ​ ​ ​ ​ ​ 51,970 ​ ​ ​ Adjustments related to unconsolidated joint ventures (a) ​ ​ ​ ​ ​ 1,519 ​ ​ ​ ​ ​ 1,633 ​ ​ ​ ​ ​ 2,237 ​ ​ ​ EBITDA ​ ​ ​ ​ 318,723 ​ ​ ​ ​ ​ (15,119 ) ​ ​ ​ ​ ​ (64,495 ) ​ ​ ​ (Gain) loss on sale of hotel properties, net ​ ​ ​ ​ (1,017 ) ​ ​ ​ ​ ​ 2,378 ​ ​ ​ ​ ​ (2,703 ) ​ ​ ​ Impaiment losses ​ ​ ​ ​ — ​ ​ ​ ​ ​ 144,845 ​ ​ ​ ​ ​ — ​ ​ ​ Impaiment losses of unconsolidated joint ventures (b) ​ ​ ​ ​ ​ — ​ ​ ​ ​ ​ — ​ ​ ​ ​ ​ 6,546 ​ ​ ​ EBITDAre ​ ​ ​ ​ 317,706 ​ ​ ​ ​ ​ 132,104 ​ ​ ​ ​ ​ (60,652 ) ​ ​ ​ Transaction costs ​ ​ ​ ​ (345 ) ​ ​ ​ ​ ​ 94 ​ ​ ​ ​ ​ (158 ) ​ ​ ​ Pre-opening costs ​ ​ ​ ​ 2,258 ​ ​ ​ ​ ​ 144 ​ ​ ​ ​ ​ — ​ ​ ​ Loss (gain) on extinguishment of indebtedness, net ​ ​ ​ ​ 39 ​ ​ ​ ​ ​ (893 ) ​ ​ ​ ​ ​ — ​ ​ ​ Amortization of share-based compensation ​ ​ ​ ​ 21,664 ​ ​ ​ ​ ​ 17,054 ​ ​ ​ ​ ​ 12,200 ​ ​ ​ Corporate and property-level severance (c) ​ ​ ​ ​ ​ — ​ ​ ​ ​ ​ 904 ​ ​ ​ ​ ​ 8,653 ​ ​ ​ Derivative (gains) losses in accumulated other comprehensive loss (incomed) reclassified to earnings (d﻿) ​ ​ ​ ​ (5,866 ) ​ ​ ​ ​ ​ 10,658 ​ ​ ​ ​ ​ — ​ ​ ​ Other expenses (income) (e) ​ ​ ​ ​ ​ 1,067 ​ ​ ​ ​ ​ 1,942 ​ ​ ​ ​ ​ (1,125 ) ​ ​ ​ Adjusted EBITDA ​ ​ ​ ​ 336,523 ​ ​ ​ ​ ​ 162,007 ​ ​ ​ ​ ​ (41,082 ) ​ ​ ​ General and administrative (f) ​ ​ ​ ​ ​ 34,666 ​ ​ ​ ​ ​ 30,472 ​ ​ ​ ​ ​ 28,941 ​ ​ ​ Other corporate adjustments (g) ​ ​ ​ ​ ​ (569 ) ​ ​ ​ ​ ​ (784 ) ​ ​ ​ ​ ​ 682 ​ ​ ​ Consolidated Hotel EBITDA ​ ​ ​ ​ 370,620 ​ ​ ​ ​ ​ 191,695 ​ ​ ​ ​ ​ (11,459 ) ​ ​ ​ Comparable adjustments-(income) loss from sold hotels ​ ​ ​ ​ (1,186 ) ​ ​ ​ ​ ​ 7,565 ​ ​ ​ ​ ​ 19,128 ​ ​ ​ Comparable adjustments-income (loss) from acquired hotels ​ ​ ​ ​ 558 ​ ​ ​ ​ ​ 3,441 ​ ​ ​ ​ ​ (3,258 ) ​ ​ ​ Comparable Hotel EBITDA ​ ​ ​ $ 369,992 ​ ​ ​ ​ $ 202,701 ​ ​ ​ ​ $ 4,411 ​ ​
Note:
(a)
Includes our ownership interest in the interest, depreciation, and amortization expense of the unconsolidated joint ventures. ​
(b)
Includes our ownership interest in the impairment loss of one of our unconsolidated joint ventures. ​
(c) The year ended December 31, 2021 includes severance for associates at hotels operating under collective bargaining agreements. The year ended December 31, 2020 includes $6.7 million related to severance for associates at our New York City hotels operating under collective bargaining agreement. ​
(d)
Reclassification of interest rate swap (gains) losses from accumulated other comprehensive income (loss) to earnings for discontinued interest rate hedges. ​
(e) Represents expenses and income outside of the normal course of operations including debt modification costs, legal and other costs, and hurricane-related costs that were not reimbursed by insurance. Other income for the year ended December 31, 2020 includes a benefit of $1.8 million due to the reversal of an excess accrued liability related to a labor matter. ​
(f)
Excludes amortization of share-based compensation costs reflected in Adjusted EBITDA. ​
(g)
Other corporate adjustments include property-level adjustments and certain revenues and expenses at corporate entities. These items include interest income, amortization of deferred management fees, key money amortization, ground rent amortization, legal fees, revenues and expenses associated with non-hotel properties, income (loss) from unconsolidated entities, internal lease rent expense, and other items. </t>
        </is>
      </c>
      <c r="C52" s="4" t="inlineStr">
        <is>
          <t xml:space="preserve"> </t>
        </is>
      </c>
      <c r="D52" s="4" t="inlineStr">
        <is>
          <t xml:space="preserve"> </t>
        </is>
      </c>
    </row>
    <row r="53">
      <c r="A53" s="4" t="inlineStr">
        <is>
          <t>Measure [Axis]: 2</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Measure Name</t>
        </is>
      </c>
      <c r="B55" s="4" t="inlineStr">
        <is>
          <t>Revenue Per Available Room (“RevPAR”)</t>
        </is>
      </c>
      <c r="C55" s="4" t="inlineStr">
        <is>
          <t xml:space="preserve"> </t>
        </is>
      </c>
      <c r="D55" s="4" t="inlineStr">
        <is>
          <t xml:space="preserve"> </t>
        </is>
      </c>
    </row>
    <row r="56">
      <c r="A56" s="4" t="inlineStr">
        <is>
          <t>Measure [Axis]: 3</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Measure Name</t>
        </is>
      </c>
      <c r="B58" s="4" t="inlineStr">
        <is>
          <t>Total Shareholder Return</t>
        </is>
      </c>
      <c r="C58" s="4" t="inlineStr">
        <is>
          <t xml:space="preserve"> </t>
        </is>
      </c>
      <c r="D58" s="4" t="inlineStr">
        <is>
          <t xml:space="preserve"> </t>
        </is>
      </c>
    </row>
    <row r="59">
      <c r="A59" s="4" t="inlineStr">
        <is>
          <t>PEO [Member] | “Stock Awards” and “Option Awards” for applicable FY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5801717</v>
      </c>
      <c r="C61" s="6" t="n">
        <v>13904935</v>
      </c>
      <c r="D61" s="6" t="n">
        <v>4782580</v>
      </c>
    </row>
    <row r="62">
      <c r="A62" s="4" t="inlineStr">
        <is>
          <t>PEO [Member] | Fair value of awards granted during applicable FY that remain unvested as of applicable FY end, determined as of applicable FY 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856627</v>
      </c>
      <c r="C64" s="6" t="n">
        <v>12109960</v>
      </c>
      <c r="D64" s="6" t="n">
        <v>6383205</v>
      </c>
    </row>
    <row r="65">
      <c r="A65" s="4" t="inlineStr">
        <is>
          <t>PEO [Member] | Change in fair value of awards granted during prior FY that were outstanding and unvested as of applicable FY end, determined based on change in fair value from prior FY end to applicable FY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344802</v>
      </c>
      <c r="C67" s="6" t="n">
        <v>-2009371</v>
      </c>
      <c r="D67" s="6" t="n">
        <v>-447801</v>
      </c>
    </row>
    <row r="68">
      <c r="A68" s="4" t="inlineStr">
        <is>
          <t>PEO [Member] | Change in fair value of awards granted during prior FY that vested during applicable FY, determined based on change in fair value from prior FY end to vesting dat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98371</v>
      </c>
      <c r="C70" s="6" t="n">
        <v>39270</v>
      </c>
      <c r="D70" s="6" t="n">
        <v>-190352</v>
      </c>
    </row>
    <row r="71">
      <c r="A71" s="4" t="inlineStr">
        <is>
          <t>PEO [Member] | Dividends or other earnings paid during applicable FY prior to vesting dat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42488</v>
      </c>
      <c r="C73" s="6" t="n">
        <v>43391</v>
      </c>
      <c r="D73" s="6" t="n">
        <v>56684</v>
      </c>
    </row>
    <row r="74">
      <c r="A74" s="4" t="inlineStr">
        <is>
          <t>PEO [Member] |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049033</v>
      </c>
      <c r="C76" s="6" t="n">
        <v>-3721685</v>
      </c>
      <c r="D76" s="6" t="n">
        <v>1019156</v>
      </c>
    </row>
    <row r="77">
      <c r="A77" s="4" t="inlineStr">
        <is>
          <t>Non-PEO NEO [Member] | “Stock Awards” and “Option Awards” for applicable FY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499005</v>
      </c>
      <c r="C79" s="6" t="n">
        <v>2782664</v>
      </c>
      <c r="D79" s="6" t="n">
        <v>1314152</v>
      </c>
    </row>
    <row r="80">
      <c r="A80" s="4" t="inlineStr">
        <is>
          <t>Non-PEO NEO [Member] | Fair value of awards granted during applicable FY that remain unvested as of applicable FY end, determined as of applicable FY en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997491</v>
      </c>
      <c r="C82" s="6" t="n">
        <v>2418637</v>
      </c>
      <c r="D82" s="6" t="n">
        <v>1753969</v>
      </c>
    </row>
    <row r="83">
      <c r="A83" s="4" t="inlineStr">
        <is>
          <t>Non-PEO NEO [Member] | Change in fair value of awards granted during prior FY that were outstanding and unvested as of applicable FY end, determined based on change in fair value from prior FY end to applicable FY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110460</v>
      </c>
      <c r="C85" s="6" t="n">
        <v>-625069</v>
      </c>
      <c r="D85" s="6" t="n">
        <v>-201186</v>
      </c>
    </row>
    <row r="86">
      <c r="A86" s="4" t="inlineStr">
        <is>
          <t>Non-PEO NEO [Member] | Change in fair value of awards granted during prior FY that vested during applicable FY, determined based on change in fair value from prior FY end to vesting dat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9130</v>
      </c>
      <c r="C88" s="6" t="n">
        <v>14648</v>
      </c>
      <c r="D88" s="6" t="n">
        <v>-186479</v>
      </c>
    </row>
    <row r="89">
      <c r="A89" s="4" t="inlineStr">
        <is>
          <t>Non-PEO NEO [Member] | Dividends or other earnings paid during applicable FY prior to vesting date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4458</v>
      </c>
      <c r="C91" s="6" t="n">
        <v>11532</v>
      </c>
      <c r="D91" s="6" t="n">
        <v>27807</v>
      </c>
    </row>
    <row r="92">
      <c r="A92" s="4" t="inlineStr">
        <is>
          <t>Non-PEO NEO [Member] | Adjustment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1548386</v>
      </c>
      <c r="C94" s="5" t="n">
        <v>-962916</v>
      </c>
      <c r="D94" s="5" t="n">
        <v>799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6:01Z</dcterms:created>
  <dcterms:modified xmlns:dcterms="http://purl.org/dc/terms/" xmlns:xsi="http://www.w3.org/2001/XMLSchema-instance" xsi:type="dcterms:W3CDTF">2023-03-30T20:06:01Z</dcterms:modified>
</cp:coreProperties>
</file>